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0,
		2021</t>
        </is>
      </c>
    </row>
    <row r="5">
      <c r="A5" s="4" t="inlineStr">
        <is>
          <t>Registrant Name</t>
        </is>
      </c>
      <c r="B5" s="4" t="inlineStr">
        <is>
          <t>dei_EntityRegistrantName</t>
        </is>
      </c>
      <c r="C5" s="4" t="inlineStr">
        <is>
          <t>BAIRD FUNDS, INC.</t>
        </is>
      </c>
    </row>
    <row r="6">
      <c r="A6" s="4" t="inlineStr">
        <is>
          <t>Entity Central Index Key</t>
        </is>
      </c>
      <c r="B6" s="4" t="inlineStr">
        <is>
          <t>dei_EntityCentralIndexKey</t>
        </is>
      </c>
      <c r="C6" s="4" t="inlineStr">
        <is>
          <t>000128269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1</t>
        </is>
      </c>
    </row>
    <row r="9">
      <c r="A9" s="4" t="inlineStr">
        <is>
          <t>Document Effective Date</t>
        </is>
      </c>
      <c r="B9" s="4" t="inlineStr">
        <is>
          <t>dei_DocumentEffectiveDate</t>
        </is>
      </c>
      <c r="C9" s="4" t="inlineStr">
        <is>
          <t>Dec. 13,
		2021</t>
        </is>
      </c>
    </row>
    <row r="10">
      <c r="A10" s="4" t="inlineStr">
        <is>
          <t>Prospectus Date</t>
        </is>
      </c>
      <c r="B10" s="4" t="inlineStr">
        <is>
          <t>rr_ProspectusDate</t>
        </is>
      </c>
      <c r="C10" s="4" t="inlineStr">
        <is>
          <t>Dec. 1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Dec. 13, 2021</t>
        </is>
      </c>
    </row>
    <row r="2">
      <c r="A2" s="4" t="inlineStr">
        <is>
          <t>Baird Equity Opportunity Fund</t>
        </is>
      </c>
    </row>
    <row r="3">
      <c r="A3" s="4" t="inlineStr">
        <is>
          <t>Baird Equity Opportunity Fund</t>
        </is>
      </c>
    </row>
    <row r="4">
      <c r="A4" s="4" t="inlineStr">
        <is>
          <t>Investment Objective</t>
        </is>
      </c>
    </row>
    <row r="5">
      <c r="A5" s="4" t="inlineStr">
        <is>
          <t>The investment objective of the Baird Equity Opportunity Fund (the “Fund”) is to provide long-term capital appreciation.</t>
        </is>
      </c>
    </row>
    <row r="6">
      <c r="A6" s="4" t="inlineStr">
        <is>
          <t>Fees and Expenses of the Fund</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 xml:space="preserve">Shareholder Fees (fees paid directly from your investment) </t>
        </is>
      </c>
    </row>
    <row r="10">
      <c r="A10" s="4" t="inlineStr">
        <is>
          <t>Annual Fund Operating Expenses (expenses that you pay each year as a percentage of the value of your investment)</t>
        </is>
      </c>
    </row>
    <row r="11">
      <c r="A11" s="4" t="inlineStr">
        <is>
          <t>Investor Class Shares Institutional Class Shares Management Fees (1) 1.25% 1.25% Distribution and Service (12b-1) Fees 0.25% None Other Expenses (2) 0.39% 0.39% Total Annual Fund Operating Expenses 1.89% 1.64% Less: Fee Waiver/Expense Reimbursement (3) -0.39% -0.39% Total Annual Fund Operating Expenses After Fee Waiver/Expense Reimbursement 1.50% 1.2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and three-year numbers below are based on the Fund’s net expenses resulting from the expense reimbursement agreement described above.</t>
        </is>
      </c>
    </row>
    <row r="14">
      <c r="A14" s="4" t="inlineStr">
        <is>
          <t>Although your actual costs may be higher or lower, based on these assumptions your costs would be:</t>
        </is>
      </c>
    </row>
    <row r="15">
      <c r="A15" s="4" t="inlineStr">
        <is>
          <t>1 Year 3 Years 5 Years 10 Years Investor Class Shares $153 $474 $864 $2,072 Institutional Class Shares $127 $397 $732 $1,80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1% of the average value of its portfolio. With the appointment of Greenhouse Funds LLLP (“Greenhouse” or the “Subadvisor”) as the Fund’s investment sub-advisor effective as of December 12, 2021, it is expected that the Fund’s portfolio turnover rate will be higher, at least temporarily, as the Subadvisor adjusts the Fund’s holdings to reflect changes made to the Fund’s principal investment strategies.</t>
        </is>
      </c>
    </row>
    <row r="18">
      <c r="A18" s="4" t="inlineStr">
        <is>
          <t>Principal Investment Strategies</t>
        </is>
      </c>
    </row>
    <row r="19">
      <c r="A19" s="4" t="inlineStr">
        <is>
          <t>The Fund normally invests at least 80% of its net assets, plus any borrowings for investment purposes, in equity securities. However, the Fund will not borrow for investment purposes. The Fund invests primarily in a select portfolio of equity securities of companies with small- to medium-market capitalizations (those with market capitalizations, at the time of purchase, of less than $20 billion). Although the Fund invests principally in U.S. companies, the Fund may invest up to 15% of its total assets in equity securities of foreign companies. Equity securities in which the Fund may invest include common stocks, preferred stocks, American Depositary Receipts (“ADRs”) or other depositary shares or receipts, rights, warrants, exchange-traded funds (“ETFs”), and options whose reference asset is an equity security or equity securities index. In addition to equity ETFs, the Fund may also invest in ETFs generally. The Fund may also purchase and sell (or write) options to hedge its portfolio or enhance returns. The Fund will normally hold a limited number (typically 25 to 50) of companies. However, the Fund may hold fewer or more companies from time to time and invest in companies with larger market capitalizations when the Subadvisor believes doing so will help efforts to achieve the Fund’s investment objective. The Fund will hold a mix of both value and growth stocks as part of the Subadvisor’s opportunistic approach to investing. The Fund is “non-diversified,” meaning that it may invest a greater percentage of its assets in a smaller number of companies than a diversified mutual fund. Given the Subadvisor’s opportunistic investment strategy, the Fund will generally be overweight in certain sectors and underweight in other sectors, as compared to the sector weightings in the Russell 2000 Index (the Fund’s benchmark index), based on the Subadvisor’s judgment of the sectors’ relative attractiveness and its individual securities selection. The Fund may have little or no exposure to certain sectors. The Fund’s sector exposures will likely change over time, as macroeconomic, market, sector and company specific conditions change. In selecting investments for the Fund, the Subadvisor employs bottom-up research and fundamental analyses with a focus on companies that the Subadvisor believes possess a favorable risk/return profile. The Subadvisor seeks attractive opportunities for the Fund by evaluating industry dynamics and competitive forces as well as a company’s business model, earnings quality, profitability, cash flows, management acumen and demonstrated capital stewardship. Extensive financial modeling and valuation assessments are then used to calculate the expected risk and return, after which the Subadvisor exercises its experience and judgment to determine timing and position sizing. The Subadvisor seeks companies with the following key attributes: • Large addressable market with a well-structured competitive landscape; • Attractive business model with a sustainable competitive advantage; • Stable or expanding profit margins and return on capital; • Positive and growing free cash flow; • Disciplined management team practicing intelligent capital deployment; and • The presence or prediction of meaningful change including business model, product set, management, capital allocation strategy and valuation. The Subadvisor also considers environmental, social and governance (ESG) factors as part of its overall investment decision-making because of the impacts those factors may have on a company’s performance. The Subadvisor believes ESG factors vary across companies, industries and sectors and therefore does not apply exclusionary ESG screens in selecting investments for the Fund. There are not universally accepted ESG factors and the Subadvisor will consider them in its discretion. The Subadvisor considers the following factors, among others, in deciding to sell positions: when the price objective has been reached with no change to underlying fundamentals, when a significant negative event changes the Subadvisor’s view of the company’s prospects, when target catalysts are realized or when an investment loses its attractiveness relative to other potential opportunities. The Subadvisor will also trim or sell securities to manage the Fund’s risk related to position sizing. Although the Subadvisor’s target investment horizon is generally measured in years, the Subadvisor may from time to time engage in short-term trading for the Fund to take advantage of potential opportunities, which may increase portfolio turnover.</t>
        </is>
      </c>
    </row>
    <row r="20">
      <c r="A20" s="4" t="inlineStr">
        <is>
          <t>Principal Risks</t>
        </is>
      </c>
    </row>
    <row r="21">
      <c r="A21"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U.S. and international markets have recently experienced extreme price volatility and reduced liquidity. Continuing market problems may have adverse effects on the Fund. Management Risks The Subadvisor’s judgment about the attractiveness, value and potential appreciation of particular companies’ stocks may prove to be incorrect. Such errors could result in a negative return to the Fund and a loss to you. Non-Diversified Fund Risks As a non-diversified fund, the Fund may invest a larger percentage of its assets in a smaller number of companies compared to a diversified fund. As a result, a decline in value of one or a few securities held by the Fund will more adversely impact the Fund’s performance than if the Fund’s assets were more evenly invested in a larger number of companies. The Fund’s share price can be expected to fluctuate more than that of a similar fund that is diversified.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er Market Capitalization Risks Stocks of companies with small and medium market capitalizations involve a higher degree of risk than investments in the broad-based equities market. Small- to mid-capitalization stocks are often more volatile and less liquid than investments in larger companies, and are more likely to be adversely affected by poor economic or market conditions. In addition, small- to mid-capitalization companies may lack the management experience, financial resources and product diversification of larger companies, making them more susceptible to market pressures and business failure. Economic Sector Risks The Fund may invest a higher percentage of its total assets in one or more economic sectors, which may involve being overweight in those sectors relative to the Fund’s benchmark index. Adverse conditions impacting those sectors may have a significant negative impact on the Fund’s absolute and relative performance. Options Risks The Fund may purchase and sell (or write) call and put options. Options are subject to various types of risks, including market risk, liquidity risk, volatility risk, counterparty risk, legal risk and operations risk. With options purchased by the Fund, the risk is limited to the premium paid for the option if the underlying stock price moves in the opposite direction from desired and the option expires worthless. For options sold or written by the Fund, the primary risk is that the underlying stock price may move directionally away from the exercise price resulting in the option holder exercising the option and requiring the Fund to either deliver the securities (in the case of a call option) or pay for the securities (in the case of a put option) and recognize a significant loss. ETF Risks 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underlying assets they track. New Subadvisor Risks The Subadvisor has not previously served as a sub-adviser to a registered investment company. It is possible the Subadvisor may not achieve the Fund’s intended investment objective. Portfolio Turnover Risks The Fund may from time to time buy and sell portfolio securities and other assets to transition the Fund’s portfolio to the Subadvisor’s strategy or to rebalance the Fund’s exposure to various economic sectors. Higher portfolio turnover may result in the Fund paying higher levels of transaction costs and generating greater tax liabilities for shareholders. Portfolio turnover risk may cause the Fund’s performance to be less than you expect.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have made a trade agreement that was entered into force on May 1, 2021, certain post-EU arrangements were outside the scope of the negotiating mandate and remain unresolved and subject to further negotiation and agreement. There is significant market uncertainty regarding Brexit’s ramifications, and the range of possible political, regulatory, economic and market outcomes are difficult to predict. The uncertainty surrounding the UK’s economy, and its legal, political, and economic relationship with the remaining member states of the EU, may continue to be a source of instability and cause considerable disruption in securities markets, including increased volatility and illiquidity, as well as currency fluctuations in the British pound’s exchange rate against the U.S. dollar. Small Fund Risk There can be no assurance that the Fund will grow to or maintain an economically viable size. Shareholder Concentration Risk A large percentage of the Fund’s shares are held by a small number of shareholders, including persons and entities related to the Advisor. A large redemption by one or more of these shareholders could materially increase the Fund’s transaction costs and could increase the Fund’s ongoing operating expenses, which would negatively impact the remaining shareholders of the Fund. ESG Considerations Risk Consideration of ESG factors in the investment process may cause the Subadvisor to forgo opportunities to invest in certain companies or to gain exposure to certain industries or regions and, therefore, carries the risk that, under certain market conditions, the Fund may underperform funds that do not consider such factors. Recent Market Events U.S. and international markets have experienced significant periods of volatility in recent months and years due to a number of economic, political, social and global macro factors including the impact of the coronavirus (COVID-19) global pandemic, which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Tax Risk Shareholders who are not tax-exempt may experience tax consequences as the Fund’s portfolio is transitioned to the Subadvisor’s strategy. The Fund will generate capital gains (or losses) on the sale of its portfolio securities. The amount of capital gains generated could be significant and the Fund would be required to distribute those capital gains to shareholders. You should consult your tax adviser for further information about federal, state and local tax consequences relative to your specific situation.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Performance</t>
        </is>
      </c>
    </row>
    <row r="23">
      <c r="A23" s="4" t="inlineStr">
        <is>
          <t xml:space="preserve">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The Subadvisor became the Fund’s sub-advisor as of December 12, 2021 and the Fund’s name changed to the Baird Equity Opportunity Fund. Prior to December 12, 2021, the Fund was known as the Baird SmallCap Value Fund and was managed by the Advisor without the use of a sub-advisor and with a different investment strategy. The performance results shown in the bar chart and table are from periods during which the Fund was managed by the Advisor prior to the retention of the Subadvisor and when the Fund was managed as a diversified portfolio for purposes of the Investment Company Act of 1940. The performance record below does not illustrate the performance of the Subadvisor or the Fund’s investment strategy in effect as of the date of this prospectus . Updated performance information is available on the </t>
        </is>
      </c>
    </row>
    <row r="24">
      <c r="A24" s="4" t="inlineStr">
        <is>
          <t>Calendar Year Returns for Institutional Class Shares</t>
        </is>
      </c>
    </row>
    <row r="26">
      <c r="A26" s="4" t="inlineStr">
        <is>
          <t>The calendar year-to-date return for the Fund’s Institutional Class Shares as of Best quarter: 4th quarter 2020 27.62% Worst quarter: 1st quarter 2020 -27.11%</t>
        </is>
      </c>
    </row>
    <row r="27">
      <c r="A27" s="4" t="inlineStr">
        <is>
          <t>Average Annual Total Returns as of December 31, 2020</t>
        </is>
      </c>
    </row>
    <row r="28">
      <c r="A28" s="4" t="inlineStr">
        <is>
          <t>Average Annual Total Returns as of December 31, 2020 1 Year 5 Years Since Inception (5/1/12) Institutional Class Return Before Taxes 2.85% 6.69% 7.73% Return After Taxes on Distributions 1.56% 5.96% 7.14% Return After Taxes on Distributions and Sale of Fund Shares 2.58% 5.20% 6.18% Investor Class Return Before Taxes 2.54% 6.43% 7.46% Russell 2000 ® Index (1) (reflects no deduction for fees, expenses or taxes) 19.96% 13.26% 12.26% Russell 2000 ® Value Index (reflects no deduction for fees, expenses or taxes) 4.63% 9.65% 9.56%</t>
        </is>
      </c>
    </row>
    <row r="29">
      <c r="A29"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 The Return After Taxes on Distributions and Sale of Fund Shares may be higher than other return figures when a capital loss occurs upon the redemption of Fund shares and provides an assumed tax benefit that increases the after‑tax retur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ird Equity Opportunity Fund</t>
        </is>
      </c>
    </row>
    <row r="3">
      <c r="A3" s="3" t="inlineStr">
        <is>
          <t>Prospectus [Line Items]</t>
        </is>
      </c>
      <c r="B3" s="4" t="inlineStr">
        <is>
          <t>rr_ProspectusLineItems</t>
        </is>
      </c>
    </row>
    <row r="4">
      <c r="A4" s="4" t="inlineStr">
        <is>
          <t>Risk/Return [Heading]</t>
        </is>
      </c>
      <c r="B4" s="4" t="inlineStr">
        <is>
          <t>rr_RiskReturnHeading</t>
        </is>
      </c>
      <c r="C4" s="4" t="inlineStr">
        <is>
          <t>Baird Equity Opportun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aird Equity Opportunity Fund (the “Fund”) is to provid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5</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1% of the average value of its portfolio. With the appointment of Greenhouse Funds LLLP (“Greenhouse” or the “Subadvisor”) as the Fund’s investment sub-advisor effective as of December 12, 2021, it is expected that the Fund’s portfolio turnover rate will be higher, at least temporarily, as the Subadvisor adjusts the Fund’s holdings to reflect changes made to the Fund’s principal investment strategies.</t>
        </is>
      </c>
    </row>
    <row r="14">
      <c r="A14" s="4" t="inlineStr">
        <is>
          <t>Portfolio Turnover, Rate</t>
        </is>
      </c>
      <c r="B14" s="4" t="inlineStr">
        <is>
          <t>rr_PortfolioTurnoverRate</t>
        </is>
      </c>
      <c r="C14" s="4" t="inlineStr">
        <is>
          <t>61.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and three-year numbers below are based on the Fund’s net expenses resulting from the expense reimbursement agreement described abov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net assets, plus any borrowings for investment purposes, in equity securities. However, the Fund will not borrow for investment purposes. The Fund invests primarily in a select portfolio of equity securities of companies with small- to medium-market capitalizations (those with market capitalizations, at the time of purchase, of less than $20 billion). Although the Fund invests principally in U.S. companies, the Fund may invest up to 15% of its total assets in equity securities of foreign companies. Equity securities in which the Fund may invest include common stocks, preferred stocks, American Depositary Receipts (“ADRs”) or other depositary shares or receipts, rights, warrants, exchange-traded funds (“ETFs”), and options whose reference asset is an equity security or equity securities index. In addition to equity ETFs, the Fund may also invest in ETFs generally. The Fund may also purchase and sell (or write) options to hedge its portfolio or enhance returns. The Fund will normally hold a limited number (typically 25 to 50) of companies. However, the Fund may hold fewer or more companies from time to time and invest in companies with larger market capitalizations when the Subadvisor believes doing so will help efforts to achieve the Fund’s investment objective. The Fund will hold a mix of both value and growth stocks as part of the Subadvisor’s opportunistic approach to investing. The Fund is “non-diversified,” meaning that it may invest a greater percentage of its assets in a smaller number of companies than a diversified mutual fund. Given the Subadvisor’s opportunistic investment strategy, the Fund will generally be overweight in certain sectors and underweight in other sectors, as compared to the sector weightings in the Russell 2000 Index (the Fund’s benchmark index), based on the Subadvisor’s judgment of the sectors’ relative attractiveness and its individual securities selection. The Fund may have little or no exposure to certain sectors. The Fund’s sector exposures will likely change over time, as macroeconomic, market, sector and company specific conditions change. In selecting investments for the Fund, the Subadvisor employs bottom-up research and fundamental analyses with a focus on companies that the Subadvisor believes possess a favorable risk/return profile. The Subadvisor seeks attractive opportunities for the Fund by evaluating industry dynamics and competitive forces as well as a company’s business model, earnings quality, profitability, cash flows, management acumen and demonstrated capital stewardship. Extensive financial modeling and valuation assessments are then used to calculate the expected risk and return, after which the Subadvisor exercises its experience and judgment to determine timing and position sizing. The Subadvisor seeks companies with the following key attributes: • Large addressable market with a well-structured competitive landscape; • Attractive business model with a sustainable competitive advantage; • Stable or expanding profit margins and return on capital; • Positive and growing free cash flow; • Disciplined management team practicing intelligent capital deployment; and • The presence or prediction of meaningful change including business model, product set, management, capital allocation strategy and valuation. The Subadvisor also considers environmental, social and governance (ESG) factors as part of its overall investment decision-making because of the impacts those factors may have on a company’s performance. The Subadvisor believes ESG factors vary across companies, industries and sectors and therefore does not apply exclusionary ESG screens in selecting investments for the Fund. There are not universally accepted ESG factors and the Subadvisor will consider them in its discretion. The Subadvisor considers the following factors, among others, in deciding to sell positions: when the price objective has been reached with no change to underlying fundamentals, when a significant negative event changes the Subadvisor’s view of the company’s prospects, when target catalysts are realized or when an investment loses its attractiveness relative to other potential opportunities. The Subadvisor will also trim or sell securities to manage the Fund’s risk related to position sizing. Although the Subadvisor’s target investment horizon is generally measured in years, the Subadvisor may from time to time engage in short-term trading for the Fund to take advantage of potential opportunities, which may increase portfolio turnover.</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Please be aware that you may lose money by investing in the Fund. The following is a summary description of certain risks of investing in the Fund. Stock Market Risks Stock prices vary and may fall, thus reducing the value of the Fund’s investments. Certain stocks selected for the Fund’s portfolio may decline in value more than the overall stock market. U.S. and international markets have recently experienced extreme price volatility and reduced liquidity. Continuing market problems may have adverse effects on the Fund. Management Risks The Subadvisor’s judgment about the attractiveness, value and potential appreciation of particular companies’ stocks may prove to be incorrect. Such errors could result in a negative return to the Fund and a loss to you. Non-Diversified Fund Risks As a non-diversified fund, the Fund may invest a larger percentage of its assets in a smaller number of companies compared to a diversified fund. As a result, a decline in value of one or a few securities held by the Fund will more adversely impact the Fund’s performance than if the Fund’s assets were more evenly invested in a larger number of companies. The Fund’s share price can be expected to fluctuate more than that of a similar fund that is diversified.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Common Stock Risks Common stocks are susceptible to general stock market fluctuations and to volatile increases and decreases in value as market confidence in and perceptions of their issuers change. Holders of common stocks are generally subject to greater risk than holders of preferred stocks and debt obligations of the same issuer because common stockholders generally have inferior rights to receive payments from issuers in comparison with the rights of preferred stockholders, bondholders and other creditors. Smaller Market Capitalization Risks Stocks of companies with small and medium market capitalizations involve a higher degree of risk than investments in the broad-based equities market. Small- to mid-capitalization stocks are often more volatile and less liquid than investments in larger companies, and are more likely to be adversely affected by poor economic or market conditions. In addition, small- to mid-capitalization companies may lack the management experience, financial resources and product diversification of larger companies, making them more susceptible to market pressures and business failure. Economic Sector Risks The Fund may invest a higher percentage of its total assets in one or more economic sectors, which may involve being overweight in those sectors relative to the Fund’s benchmark index. Adverse conditions impacting those sectors may have a significant negative impact on the Fund’s absolute and relative performance. Options Risks The Fund may purchase and sell (or write) call and put options. Options are subject to various types of risks, including market risk, liquidity risk, volatility risk, counterparty risk, legal risk and operations risk. With options purchased by the Fund, the risk is limited to the premium paid for the option if the underlying stock price moves in the opposite direction from desired and the option expires worthless. For options sold or written by the Fund, the primary risk is that the underlying stock price may move directionally away from the exercise price resulting in the option holder exercising the option and requiring the Fund to either deliver the securities (in the case of a call option) or pay for the securities (in the case of a put option) and recognize a significant loss. ETF Risks You will indirectly bear fees and expenses charged by the ETFs in which the Fund invests, in addition to the Fund’s direct fees and expenses. Accordingly, your cost of investing in the Fund will generally be higher than the cost of investing directly in the ETF. The market price of ETF shares may trade at a discount to their net asset value or an active trading market for ETF shares may not develop or be maintained. ETFs in which the Fund invests typically will not be able to replicate exactly the performance of the underlying assets they track. New Subadvisor Risks The Subadvisor has not previously served as a sub-adviser to a registered investment company. It is possible the Subadvisor may not achieve the Fund’s intended investment objective. Portfolio Turnover Risks The Fund may from time to time buy and sell portfolio securities and other assets to transition the Fund’s portfolio to the Subadvisor’s strategy or to rebalance the Fund’s exposure to various economic sectors. Higher portfolio turnover may result in the Fund paying higher levels of transaction costs and generating greater tax liabilities for shareholders. Portfolio turnover risk may cause the Fund’s performance to be less than you expect. Foreign Securities Risks Securities of foreign issuers and ADRs are subject to certain inherent risks, such as political or economic instability of the country of issue and government policies, tax rates, withholding of foreign taxes, prevailing interest rates and credit conditions that may differ from those affecting domestic corporations. Securities of foreign issuers and ADRs may also be subject to currency fluctuations and controls and greater fluctuation in price than the securities of domestic corporations. Foreign companies generally are subject to different auditing and financial reporting standards than those applicable to domestic companies. The United Kingdom (UK) withdrew from the European Union (EU) on January 31, 2020 following a June 2016 referendum referred to as “Brexit.” Although the UK and EU have made a trade agreement that was entered into force on May 1, 2021, certain post-EU arrangements were outside the scope of the negotiating mandate and remain unresolved and subject to further negotiation and agreement. There is significant market uncertainty regarding Brexit’s ramifications, and the range of possible political, regulatory, economic and market outcomes are difficult to predict. The uncertainty surrounding the UK’s economy, and its legal, political, and economic relationship with the remaining member states of the EU, may continue to be a source of instability and cause considerable disruption in securities markets, including increased volatility and illiquidity, as well as currency fluctuations in the British pound’s exchange rate against the U.S. dollar. Small Fund Risk There can be no assurance that the Fund will grow to or maintain an economically viable size. Shareholder Concentration Risk A large percentage of the Fund’s shares are held by a small number of shareholders, including persons and entities related to the Advisor. A large redemption by one or more of these shareholders could materially increase the Fund’s transaction costs and could increase the Fund’s ongoing operating expenses, which would negatively impact the remaining shareholders of the Fund. ESG Considerations Risk Consideration of ESG factors in the investment process may cause the Subadvisor to forgo opportunities to invest in certain companies or to gain exposure to certain industries or regions and, therefore, carries the risk that, under certain market conditions, the Fund may underperform funds that do not consider such factors. Recent Market Events U.S. and international markets have experienced significant periods of volatility in recent months and years due to a number of economic, political, social and global macro factors including the impact of the coronavirus (COVID-19) global pandemic, which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Tax Risk Shareholders who are not tax-exempt may experience tax consequences as the Fund’s portfolio is transitioned to the Subadvisor’s strategy. The Fund will generate capital gains (or losses) on the sale of its portfolio securities. The amount of capital gains generated could be significant and the Fund would be required to distribute those capital gains to shareholders. You should consult your tax adviser for further information about federal, state and local tax consequences relative to your specific situation.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Risk Lose Money [Text]</t>
        </is>
      </c>
      <c r="B22" s="4" t="inlineStr">
        <is>
          <t>rr_RiskLoseMoney</t>
        </is>
      </c>
      <c r="C22" s="4" t="inlineStr">
        <is>
          <t>Please be aware that you may lose money by investing in the Fund.</t>
        </is>
      </c>
    </row>
    <row r="23">
      <c r="A23" s="4" t="inlineStr">
        <is>
          <t>Risk Nondiversified Status [Text]</t>
        </is>
      </c>
      <c r="B23" s="4" t="inlineStr">
        <is>
          <t>rr_RiskNondiversifiedStatus</t>
        </is>
      </c>
      <c r="C23" s="4" t="inlineStr">
        <is>
          <t>As a non-diversified fund, the Fund may invest a larger percentage of its assets in a smaller number of companies compared to a diversified fund. As a result, a decline in value of one or a few securities held by the Fund will more adversely impact the Fund’s performance than if the Fund’s assets were more evenly invested in a larger number of companies. The Fund’s share price can be expected to fluctuate more than that of a similar fund that is diversifie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 xml:space="preserve">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 Past performance, before and after taxes, is not necessarily an indication of how the Fund will perform in the future. The Subadvisor became the Fund’s sub-advisor as of December 12, 2021 and the Fund’s name changed to the Baird Equity Opportunity Fund. Prior to December 12, 2021, the Fund was known as the Baird SmallCap Value Fund and was managed by the Advisor without the use of a sub-advisor and with a different investment strategy. The performance results shown in the bar chart and table are from periods during which the Fund was managed by the Advisor prior to the retention of the Subadvisor and when the Fund was managed as a diversified portfolio for purposes of the Investment Company Act of 1940. The performance record below does not illustrate the performance of the Subadvisor or the Fund’s investment strategy in effect as of the date of this prospectus . Updated performance information is available on the </t>
        </is>
      </c>
    </row>
    <row r="26">
      <c r="A26" s="4" t="inlineStr">
        <is>
          <t>Performance Information Illustrates Variability of Returns [Text]</t>
        </is>
      </c>
      <c r="B26" s="4" t="inlineStr">
        <is>
          <t>rr_PerformanceInformationIllustratesVariabilityOfReturns</t>
        </is>
      </c>
      <c r="C26" s="4" t="inlineStr">
        <is>
          <t>The performance information provides some indication of the risks of investing in the Fund by showing changes in the Fund’s performance from year to year and by showing how the Fund’s average annual returns for one and five years and since inception period compare with those of a broad measure of market performance.</t>
        </is>
      </c>
    </row>
    <row r="27">
      <c r="A27" s="4" t="inlineStr">
        <is>
          <t>Performance Availability Phone [Text]</t>
        </is>
      </c>
      <c r="B27" s="4" t="inlineStr">
        <is>
          <t>rr_PerformanceAvailabilityPhone</t>
        </is>
      </c>
      <c r="C27" s="4" t="inlineStr">
        <is>
          <t>1‑866-442-2473</t>
        </is>
      </c>
    </row>
    <row r="28">
      <c r="A28" s="4" t="inlineStr">
        <is>
          <t>Performance Availability Website Address [Text]</t>
        </is>
      </c>
      <c r="B28" s="4" t="inlineStr">
        <is>
          <t>rr_PerformanceAvailabilityWebSiteAddress</t>
        </is>
      </c>
      <c r="C28" s="4" t="inlineStr">
        <is>
          <t>www.bairdfunds.com</t>
        </is>
      </c>
    </row>
    <row r="29">
      <c r="A29" s="4" t="inlineStr">
        <is>
          <t>Performance Past Does Not Indicate Future [Text]</t>
        </is>
      </c>
      <c r="B29" s="4" t="inlineStr">
        <is>
          <t>rr_PerformancePastDoesNotIndicateFuture</t>
        </is>
      </c>
      <c r="C29" s="4" t="inlineStr">
        <is>
          <t>Past performance, before and after taxes, is not necessarily an indication of how the Fund will perform in the future.</t>
        </is>
      </c>
    </row>
    <row r="30">
      <c r="A30" s="4" t="inlineStr">
        <is>
          <t>Bar Chart [Heading]</t>
        </is>
      </c>
      <c r="B30" s="4" t="inlineStr">
        <is>
          <t>rr_BarChartHeading</t>
        </is>
      </c>
      <c r="C30" s="4" t="inlineStr">
        <is>
          <t>Calendar Year Returns for Institutional Class Shares</t>
        </is>
      </c>
    </row>
    <row r="31">
      <c r="A31" s="4" t="inlineStr">
        <is>
          <t>Bar Chart Closing [Text Block]</t>
        </is>
      </c>
      <c r="B31" s="4" t="inlineStr">
        <is>
          <t>rr_BarChartClosingTextBlock</t>
        </is>
      </c>
      <c r="C31" s="4" t="inlineStr">
        <is>
          <t>The calendar year-to-date return for the Fund’s Institutional Class Shares as of Best quarter: 4th quarter 2020 27.62% Worst quarter: 1st quarter 2020 -27.11%</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Sep. 30,
		2021</t>
        </is>
      </c>
    </row>
    <row r="34">
      <c r="A34" s="4" t="inlineStr">
        <is>
          <t>Bar Chart, Year to Date Return</t>
        </is>
      </c>
      <c r="B34" s="4" t="inlineStr">
        <is>
          <t>rr_BarChartYearToDateReturn</t>
        </is>
      </c>
      <c r="C34" s="4" t="inlineStr">
        <is>
          <t>10.80%</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Dec. 31,
		2020</t>
        </is>
      </c>
    </row>
    <row r="37">
      <c r="A37" s="4" t="inlineStr">
        <is>
          <t>Highest Quarterly Return</t>
        </is>
      </c>
      <c r="B37" s="4" t="inlineStr">
        <is>
          <t>rr_BarChartHighestQuarterlyReturn</t>
        </is>
      </c>
      <c r="C37" s="4" t="inlineStr">
        <is>
          <t>27.62%</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27.11%)</t>
        </is>
      </c>
    </row>
    <row r="41">
      <c r="A41" s="4" t="inlineStr">
        <is>
          <t>Performance Table Heading</t>
        </is>
      </c>
      <c r="B41" s="4" t="inlineStr">
        <is>
          <t>rr_PerformanceTableHeading</t>
        </is>
      </c>
      <c r="C41" s="4" t="inlineStr">
        <is>
          <t>Average Annual Total Returns as of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Your actual after‑tax returns depend on your tax situation and may differ from those shown.  After‑tax returns are not relevant if you hold your shares through a tax‑deferred account, such as a 401(k) plan or an individual retirement account.</t>
        </is>
      </c>
    </row>
    <row r="45">
      <c r="A45" s="4" t="inlineStr">
        <is>
          <t>Performance Table One Class of after Tax Shown [Text]</t>
        </is>
      </c>
      <c r="B45" s="4" t="inlineStr">
        <is>
          <t>rr_PerformanceTableOneClassOfAfterTaxShown</t>
        </is>
      </c>
      <c r="C45" s="4" t="inlineStr">
        <is>
          <t>After‑tax returns are shown only for Institutional Class shares, and the after‑tax returns for Investor Class shares will vary.</t>
        </is>
      </c>
    </row>
    <row r="46">
      <c r="A46" s="4" t="inlineStr">
        <is>
          <t>Performance Table Explanation after Tax Higher</t>
        </is>
      </c>
      <c r="B46" s="4" t="inlineStr">
        <is>
          <t>rr_PerformanceTableExplanationAfterTaxHigher</t>
        </is>
      </c>
      <c r="C46" s="4" t="inlineStr">
        <is>
          <t>The Return After Taxes on Distributions and Sale of Fund Shares may be higher than other return figures when a capital loss occurs upon the redemption of Fund shares and provides an assumed tax benefit that increases the after‑tax return.</t>
        </is>
      </c>
    </row>
    <row r="47">
      <c r="A47" s="4" t="inlineStr">
        <is>
          <t>Performance Table Closing [Text Block]</t>
        </is>
      </c>
      <c r="B47" s="4" t="inlineStr">
        <is>
          <t>rr_PerformanceTableClosingTextBlock</t>
        </is>
      </c>
      <c r="C47" s="4" t="inlineStr">
        <is>
          <t>After‑tax returns are shown only for Institutional Class shares, and the after‑tax returns for Investor Class shares will vary.  After‑tax returns are calculated using the historical highest individual federal marginal income tax rates and do not reflect the impact of state and local taxes.  Your actual after‑tax returns depend on your tax situation and may differ from those shown.  After‑tax returns are not relevant if you hold your shares through a tax‑deferred account, such as a 401(k) plan or an individual retirement account. The Return After Taxes on Distributions and Sale of Fund Shares may be higher than other return figures when a capital loss occurs upon the redemption of Fund shares and provides an assumed tax benefit that increases the after‑tax return.</t>
        </is>
      </c>
    </row>
    <row r="48">
      <c r="A48" s="4" t="inlineStr">
        <is>
          <t>Baird Equity Opportunity Fund | Russell 2000®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Russell 2000® Index(1)(reflects no deduction for fees, expenses or taxes)</t>
        </is>
      </c>
      <c r="D50" s="4" t="inlineStr">
        <is>
          <t>[1]</t>
        </is>
      </c>
    </row>
    <row r="51">
      <c r="A51" s="4" t="inlineStr">
        <is>
          <t>1 Year</t>
        </is>
      </c>
      <c r="B51" s="4" t="inlineStr">
        <is>
          <t>rr_AverageAnnualReturnYear01</t>
        </is>
      </c>
      <c r="C51" s="4" t="inlineStr">
        <is>
          <t>19.96%</t>
        </is>
      </c>
      <c r="D51" s="4" t="inlineStr">
        <is>
          <t>[1]</t>
        </is>
      </c>
    </row>
    <row r="52">
      <c r="A52" s="4" t="inlineStr">
        <is>
          <t>5 Years</t>
        </is>
      </c>
      <c r="B52" s="4" t="inlineStr">
        <is>
          <t>rr_AverageAnnualReturnYear05</t>
        </is>
      </c>
      <c r="C52" s="4" t="inlineStr">
        <is>
          <t>13.26%</t>
        </is>
      </c>
      <c r="D52" s="4" t="inlineStr">
        <is>
          <t>[1]</t>
        </is>
      </c>
    </row>
    <row r="53">
      <c r="A53" s="4" t="inlineStr">
        <is>
          <t>Since Inception</t>
        </is>
      </c>
      <c r="B53" s="4" t="inlineStr">
        <is>
          <t>rr_AverageAnnualReturnSinceInception</t>
        </is>
      </c>
      <c r="C53" s="4" t="inlineStr">
        <is>
          <t>12.26%</t>
        </is>
      </c>
      <c r="D53" s="4" t="inlineStr">
        <is>
          <t>[1]</t>
        </is>
      </c>
    </row>
    <row r="54">
      <c r="A54" s="4" t="inlineStr">
        <is>
          <t>Inception Date</t>
        </is>
      </c>
      <c r="B54" s="4" t="inlineStr">
        <is>
          <t>rr_AverageAnnualReturnInceptionDate</t>
        </is>
      </c>
      <c r="C54" s="4" t="inlineStr">
        <is>
          <t>May 1,
		2012</t>
        </is>
      </c>
    </row>
    <row r="55">
      <c r="A55" s="4" t="inlineStr">
        <is>
          <t>Baird Equity Opportunity Fund | Russell 2000 Value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Russell 2000® Value Index(reflects no deduction for fees, expenses or taxes)</t>
        </is>
      </c>
    </row>
    <row r="58">
      <c r="A58" s="4" t="inlineStr">
        <is>
          <t>1 Year</t>
        </is>
      </c>
      <c r="B58" s="4" t="inlineStr">
        <is>
          <t>rr_AverageAnnualReturnYear01</t>
        </is>
      </c>
      <c r="C58" s="4" t="inlineStr">
        <is>
          <t>4.63%</t>
        </is>
      </c>
    </row>
    <row r="59">
      <c r="A59" s="4" t="inlineStr">
        <is>
          <t>5 Years</t>
        </is>
      </c>
      <c r="B59" s="4" t="inlineStr">
        <is>
          <t>rr_AverageAnnualReturnYear05</t>
        </is>
      </c>
      <c r="C59" s="4" t="inlineStr">
        <is>
          <t>9.65%</t>
        </is>
      </c>
    </row>
    <row r="60">
      <c r="A60" s="4" t="inlineStr">
        <is>
          <t>Since Inception</t>
        </is>
      </c>
      <c r="B60" s="4" t="inlineStr">
        <is>
          <t>rr_AverageAnnualReturnSinceInception</t>
        </is>
      </c>
      <c r="C60" s="4" t="inlineStr">
        <is>
          <t>9.56%</t>
        </is>
      </c>
    </row>
    <row r="61">
      <c r="A61" s="4" t="inlineStr">
        <is>
          <t>Inception Date</t>
        </is>
      </c>
      <c r="B61" s="4" t="inlineStr">
        <is>
          <t>rr_AverageAnnualReturnInceptionDate</t>
        </is>
      </c>
      <c r="C61" s="4" t="inlineStr">
        <is>
          <t>May 1,
		2012</t>
        </is>
      </c>
    </row>
    <row r="62">
      <c r="A62" s="4" t="inlineStr">
        <is>
          <t>Baird Equity Opportunity Fund | Investor Class</t>
        </is>
      </c>
    </row>
    <row r="63">
      <c r="A63" s="3" t="inlineStr">
        <is>
          <t>Prospectus [Line Items]</t>
        </is>
      </c>
      <c r="B63" s="4" t="inlineStr">
        <is>
          <t>rr_ProspectusLineItems</t>
        </is>
      </c>
    </row>
    <row r="64">
      <c r="A64" s="4" t="inlineStr">
        <is>
          <t>Trading Symbol</t>
        </is>
      </c>
      <c r="B64" s="4" t="inlineStr">
        <is>
          <t>dei_TradingSymbol</t>
        </is>
      </c>
      <c r="C64" s="4" t="inlineStr">
        <is>
          <t>BSVSX</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1.25%</t>
        </is>
      </c>
      <c r="D66" s="4" t="inlineStr">
        <is>
          <t>[2]</t>
        </is>
      </c>
    </row>
    <row r="67">
      <c r="A67" s="4" t="inlineStr">
        <is>
          <t>Distribution and Service (12b-1) Fees</t>
        </is>
      </c>
      <c r="B67" s="4" t="inlineStr">
        <is>
          <t>rr_DistributionAndService12b1FeesOverAssets</t>
        </is>
      </c>
      <c r="C67" s="4" t="inlineStr">
        <is>
          <t>0.25%</t>
        </is>
      </c>
    </row>
    <row r="68">
      <c r="A68" s="4" t="inlineStr">
        <is>
          <t>Other Expenses (as a percentage of Assets):</t>
        </is>
      </c>
      <c r="B68" s="4" t="inlineStr">
        <is>
          <t>rr_OtherExpensesOverAssets</t>
        </is>
      </c>
      <c r="C68" s="4" t="inlineStr">
        <is>
          <t>0.39%</t>
        </is>
      </c>
      <c r="D68" s="4" t="inlineStr">
        <is>
          <t>[3]</t>
        </is>
      </c>
    </row>
    <row r="69">
      <c r="A69" s="4" t="inlineStr">
        <is>
          <t>Expenses (as a percentage of Assets)</t>
        </is>
      </c>
      <c r="B69" s="4" t="inlineStr">
        <is>
          <t>rr_ExpensesOverAssets</t>
        </is>
      </c>
      <c r="C69" s="4" t="inlineStr">
        <is>
          <t>1.89%</t>
        </is>
      </c>
    </row>
    <row r="70">
      <c r="A70" s="4" t="inlineStr">
        <is>
          <t>Fee Waiver or Reimbursement</t>
        </is>
      </c>
      <c r="B70" s="4" t="inlineStr">
        <is>
          <t>rr_FeeWaiverOrReimbursementOverAssets</t>
        </is>
      </c>
      <c r="C70" s="4" t="inlineStr">
        <is>
          <t>(0.39%)</t>
        </is>
      </c>
      <c r="D70" s="4" t="inlineStr">
        <is>
          <t>[4]</t>
        </is>
      </c>
    </row>
    <row r="71">
      <c r="A71" s="4" t="inlineStr">
        <is>
          <t>Net Expenses (as a percentage of Assets)</t>
        </is>
      </c>
      <c r="B71" s="4" t="inlineStr">
        <is>
          <t>rr_NetExpensesOverAssets</t>
        </is>
      </c>
      <c r="C71" s="4" t="inlineStr">
        <is>
          <t>1.50%</t>
        </is>
      </c>
    </row>
    <row r="72">
      <c r="A72" s="4" t="inlineStr">
        <is>
          <t>Expense Example, with Redemption, 1 Year</t>
        </is>
      </c>
      <c r="B72" s="4" t="inlineStr">
        <is>
          <t>rr_ExpenseExampleYear01</t>
        </is>
      </c>
      <c r="C72" s="5" t="n">
        <v>153</v>
      </c>
    </row>
    <row r="73">
      <c r="A73" s="4" t="inlineStr">
        <is>
          <t>Expense Example, with Redemption, 3 Years</t>
        </is>
      </c>
      <c r="B73" s="4" t="inlineStr">
        <is>
          <t>rr_ExpenseExampleYear03</t>
        </is>
      </c>
      <c r="C73" s="6" t="n">
        <v>474</v>
      </c>
    </row>
    <row r="74">
      <c r="A74" s="4" t="inlineStr">
        <is>
          <t>Expense Example, with Redemption, 5 Years</t>
        </is>
      </c>
      <c r="B74" s="4" t="inlineStr">
        <is>
          <t>rr_ExpenseExampleYear05</t>
        </is>
      </c>
      <c r="C74" s="6" t="n">
        <v>864</v>
      </c>
    </row>
    <row r="75">
      <c r="A75" s="4" t="inlineStr">
        <is>
          <t>Expense Example, with Redemption, 10 Years</t>
        </is>
      </c>
      <c r="B75" s="4" t="inlineStr">
        <is>
          <t>rr_ExpenseExampleYear10</t>
        </is>
      </c>
      <c r="C75" s="5" t="n">
        <v>2072</v>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2.54%</t>
        </is>
      </c>
    </row>
    <row r="78">
      <c r="A78" s="4" t="inlineStr">
        <is>
          <t>5 Years</t>
        </is>
      </c>
      <c r="B78" s="4" t="inlineStr">
        <is>
          <t>rr_AverageAnnualReturnYear05</t>
        </is>
      </c>
      <c r="C78" s="4" t="inlineStr">
        <is>
          <t>6.43%</t>
        </is>
      </c>
    </row>
    <row r="79">
      <c r="A79" s="4" t="inlineStr">
        <is>
          <t>Since Inception</t>
        </is>
      </c>
      <c r="B79" s="4" t="inlineStr">
        <is>
          <t>rr_AverageAnnualReturnSinceInception</t>
        </is>
      </c>
      <c r="C79" s="4" t="inlineStr">
        <is>
          <t>7.46%</t>
        </is>
      </c>
    </row>
    <row r="80">
      <c r="A80" s="4" t="inlineStr">
        <is>
          <t>Inception Date</t>
        </is>
      </c>
      <c r="B80" s="4" t="inlineStr">
        <is>
          <t>rr_AverageAnnualReturnInceptionDate</t>
        </is>
      </c>
      <c r="C80" s="4" t="inlineStr">
        <is>
          <t>May 1,
		2012</t>
        </is>
      </c>
    </row>
    <row r="81">
      <c r="A81" s="4" t="inlineStr">
        <is>
          <t>Baird Equity Opportunity Fund | Institutional Class</t>
        </is>
      </c>
    </row>
    <row r="82">
      <c r="A82" s="3" t="inlineStr">
        <is>
          <t>Prospectus [Line Items]</t>
        </is>
      </c>
      <c r="B82" s="4" t="inlineStr">
        <is>
          <t>rr_ProspectusLineItems</t>
        </is>
      </c>
    </row>
    <row r="83">
      <c r="A83" s="4" t="inlineStr">
        <is>
          <t>Trading Symbol</t>
        </is>
      </c>
      <c r="B83" s="4" t="inlineStr">
        <is>
          <t>dei_TradingSymbol</t>
        </is>
      </c>
      <c r="C83" s="4" t="inlineStr">
        <is>
          <t>BSVIX</t>
        </is>
      </c>
    </row>
    <row r="84">
      <c r="A84" s="4" t="inlineStr">
        <is>
          <t>Management Fees (as a percentage of Assets)</t>
        </is>
      </c>
      <c r="B84" s="4" t="inlineStr">
        <is>
          <t>rr_ManagementFeesOverAssets</t>
        </is>
      </c>
      <c r="C84" s="4" t="inlineStr">
        <is>
          <t>1.25%</t>
        </is>
      </c>
      <c r="D84" s="4" t="inlineStr">
        <is>
          <t>[2]</t>
        </is>
      </c>
    </row>
    <row r="85">
      <c r="A85" s="4" t="inlineStr">
        <is>
          <t>Distribution and Service (12b-1) Fees</t>
        </is>
      </c>
      <c r="B85" s="4" t="inlineStr">
        <is>
          <t>rr_DistributionAndService12b1FeesOverAssets</t>
        </is>
      </c>
      <c r="C85" s="4" t="inlineStr">
        <is>
          <t xml:space="preserve">none
				</t>
        </is>
      </c>
    </row>
    <row r="86">
      <c r="A86" s="4" t="inlineStr">
        <is>
          <t>Other Expenses (as a percentage of Assets):</t>
        </is>
      </c>
      <c r="B86" s="4" t="inlineStr">
        <is>
          <t>rr_OtherExpensesOverAssets</t>
        </is>
      </c>
      <c r="C86" s="4" t="inlineStr">
        <is>
          <t>0.39%</t>
        </is>
      </c>
      <c r="D86" s="4" t="inlineStr">
        <is>
          <t>[3]</t>
        </is>
      </c>
    </row>
    <row r="87">
      <c r="A87" s="4" t="inlineStr">
        <is>
          <t>Expenses (as a percentage of Assets)</t>
        </is>
      </c>
      <c r="B87" s="4" t="inlineStr">
        <is>
          <t>rr_ExpensesOverAssets</t>
        </is>
      </c>
      <c r="C87" s="4" t="inlineStr">
        <is>
          <t>1.64%</t>
        </is>
      </c>
    </row>
    <row r="88">
      <c r="A88" s="4" t="inlineStr">
        <is>
          <t>Fee Waiver or Reimbursement</t>
        </is>
      </c>
      <c r="B88" s="4" t="inlineStr">
        <is>
          <t>rr_FeeWaiverOrReimbursementOverAssets</t>
        </is>
      </c>
      <c r="C88" s="4" t="inlineStr">
        <is>
          <t>(0.39%)</t>
        </is>
      </c>
      <c r="D88" s="4" t="inlineStr">
        <is>
          <t>[4]</t>
        </is>
      </c>
    </row>
    <row r="89">
      <c r="A89" s="4" t="inlineStr">
        <is>
          <t>Net Expenses (as a percentage of Assets)</t>
        </is>
      </c>
      <c r="B89" s="4" t="inlineStr">
        <is>
          <t>rr_NetExpensesOverAssets</t>
        </is>
      </c>
      <c r="C89" s="4" t="inlineStr">
        <is>
          <t>1.25%</t>
        </is>
      </c>
    </row>
    <row r="90">
      <c r="A90" s="4" t="inlineStr">
        <is>
          <t>Expense Example, with Redemption, 1 Year</t>
        </is>
      </c>
      <c r="B90" s="4" t="inlineStr">
        <is>
          <t>rr_ExpenseExampleYear01</t>
        </is>
      </c>
      <c r="C90" s="5" t="n">
        <v>127</v>
      </c>
    </row>
    <row r="91">
      <c r="A91" s="4" t="inlineStr">
        <is>
          <t>Expense Example, with Redemption, 3 Years</t>
        </is>
      </c>
      <c r="B91" s="4" t="inlineStr">
        <is>
          <t>rr_ExpenseExampleYear03</t>
        </is>
      </c>
      <c r="C91" s="6" t="n">
        <v>397</v>
      </c>
    </row>
    <row r="92">
      <c r="A92" s="4" t="inlineStr">
        <is>
          <t>Expense Example, with Redemption, 5 Years</t>
        </is>
      </c>
      <c r="B92" s="4" t="inlineStr">
        <is>
          <t>rr_ExpenseExampleYear05</t>
        </is>
      </c>
      <c r="C92" s="6" t="n">
        <v>732</v>
      </c>
    </row>
    <row r="93">
      <c r="A93" s="4" t="inlineStr">
        <is>
          <t>Expense Example, with Redemption, 10 Years</t>
        </is>
      </c>
      <c r="B93" s="4" t="inlineStr">
        <is>
          <t>rr_ExpenseExampleYear10</t>
        </is>
      </c>
      <c r="C93" s="5" t="n">
        <v>1800</v>
      </c>
    </row>
    <row r="94">
      <c r="A94" s="4" t="inlineStr">
        <is>
          <t>Annual Return 2013</t>
        </is>
      </c>
      <c r="B94" s="4" t="inlineStr">
        <is>
          <t>rr_AnnualReturn2013</t>
        </is>
      </c>
      <c r="C94" s="4" t="inlineStr">
        <is>
          <t>39.85%</t>
        </is>
      </c>
    </row>
    <row r="95">
      <c r="A95" s="4" t="inlineStr">
        <is>
          <t>Annual Return 2014</t>
        </is>
      </c>
      <c r="B95" s="4" t="inlineStr">
        <is>
          <t>rr_AnnualReturn2014</t>
        </is>
      </c>
      <c r="C95" s="4" t="inlineStr">
        <is>
          <t>0.42%</t>
        </is>
      </c>
    </row>
    <row r="96">
      <c r="A96" s="4" t="inlineStr">
        <is>
          <t>Annual Return 2015</t>
        </is>
      </c>
      <c r="B96" s="4" t="inlineStr">
        <is>
          <t>rr_AnnualReturn2015</t>
        </is>
      </c>
      <c r="C96" s="4" t="inlineStr">
        <is>
          <t>(5.11%)</t>
        </is>
      </c>
    </row>
    <row r="97">
      <c r="A97" s="4" t="inlineStr">
        <is>
          <t>Annual Return 2016</t>
        </is>
      </c>
      <c r="B97" s="4" t="inlineStr">
        <is>
          <t>rr_AnnualReturn2016</t>
        </is>
      </c>
      <c r="C97" s="4" t="inlineStr">
        <is>
          <t>15.11%</t>
        </is>
      </c>
    </row>
    <row r="98">
      <c r="A98" s="4" t="inlineStr">
        <is>
          <t>Annual Return 2017</t>
        </is>
      </c>
      <c r="B98" s="4" t="inlineStr">
        <is>
          <t>rr_AnnualReturn2017</t>
        </is>
      </c>
      <c r="C98" s="4" t="inlineStr">
        <is>
          <t>18.05%</t>
        </is>
      </c>
    </row>
    <row r="99">
      <c r="A99" s="4" t="inlineStr">
        <is>
          <t>Annual Return 2018</t>
        </is>
      </c>
      <c r="B99" s="4" t="inlineStr">
        <is>
          <t>rr_AnnualReturn2018</t>
        </is>
      </c>
      <c r="C99" s="4" t="inlineStr">
        <is>
          <t>(16.45%)</t>
        </is>
      </c>
    </row>
    <row r="100">
      <c r="A100" s="4" t="inlineStr">
        <is>
          <t>Annual Return 2019</t>
        </is>
      </c>
      <c r="B100" s="4" t="inlineStr">
        <is>
          <t>rr_AnnualReturn2019</t>
        </is>
      </c>
      <c r="C100" s="4" t="inlineStr">
        <is>
          <t>18.40%</t>
        </is>
      </c>
    </row>
    <row r="101">
      <c r="A101" s="4" t="inlineStr">
        <is>
          <t>Annual Return 2020</t>
        </is>
      </c>
      <c r="B101" s="4" t="inlineStr">
        <is>
          <t>rr_AnnualReturn2020</t>
        </is>
      </c>
      <c r="C101" s="4" t="inlineStr">
        <is>
          <t>2.85%</t>
        </is>
      </c>
    </row>
    <row r="102">
      <c r="A102" s="4" t="inlineStr">
        <is>
          <t>Label</t>
        </is>
      </c>
      <c r="B102" s="4" t="inlineStr">
        <is>
          <t>rr_AverageAnnualReturnLabel</t>
        </is>
      </c>
      <c r="C102" s="4" t="inlineStr">
        <is>
          <t>Return Before Taxes</t>
        </is>
      </c>
    </row>
    <row r="103">
      <c r="A103" s="4" t="inlineStr">
        <is>
          <t>1 Year</t>
        </is>
      </c>
      <c r="B103" s="4" t="inlineStr">
        <is>
          <t>rr_AverageAnnualReturnYear01</t>
        </is>
      </c>
      <c r="C103" s="4" t="inlineStr">
        <is>
          <t>2.85%</t>
        </is>
      </c>
    </row>
    <row r="104">
      <c r="A104" s="4" t="inlineStr">
        <is>
          <t>5 Years</t>
        </is>
      </c>
      <c r="B104" s="4" t="inlineStr">
        <is>
          <t>rr_AverageAnnualReturnYear05</t>
        </is>
      </c>
      <c r="C104" s="4" t="inlineStr">
        <is>
          <t>6.69%</t>
        </is>
      </c>
    </row>
    <row r="105">
      <c r="A105" s="4" t="inlineStr">
        <is>
          <t>Since Inception</t>
        </is>
      </c>
      <c r="B105" s="4" t="inlineStr">
        <is>
          <t>rr_AverageAnnualReturnSinceInception</t>
        </is>
      </c>
      <c r="C105" s="4" t="inlineStr">
        <is>
          <t>7.73%</t>
        </is>
      </c>
    </row>
    <row r="106">
      <c r="A106" s="4" t="inlineStr">
        <is>
          <t>Inception Date</t>
        </is>
      </c>
      <c r="B106" s="4" t="inlineStr">
        <is>
          <t>rr_AverageAnnualReturnInceptionDate</t>
        </is>
      </c>
      <c r="C106" s="4" t="inlineStr">
        <is>
          <t>May 1,
		2012</t>
        </is>
      </c>
    </row>
    <row r="107">
      <c r="A107" s="4" t="inlineStr">
        <is>
          <t>Baird Equity Opportunity Fund | Institutional Class | After Taxes on Distributions</t>
        </is>
      </c>
    </row>
    <row r="108">
      <c r="A108" s="3" t="inlineStr">
        <is>
          <t>Prospectus [Line Items]</t>
        </is>
      </c>
      <c r="B108" s="4" t="inlineStr">
        <is>
          <t>rr_ProspectusLineItems</t>
        </is>
      </c>
    </row>
    <row r="109">
      <c r="A109" s="4" t="inlineStr">
        <is>
          <t>Label</t>
        </is>
      </c>
      <c r="B109" s="4" t="inlineStr">
        <is>
          <t>rr_AverageAnnualReturnLabel</t>
        </is>
      </c>
      <c r="C109" s="4" t="inlineStr">
        <is>
          <t>Return After Taxes on Distributions</t>
        </is>
      </c>
    </row>
    <row r="110">
      <c r="A110" s="4" t="inlineStr">
        <is>
          <t>1 Year</t>
        </is>
      </c>
      <c r="B110" s="4" t="inlineStr">
        <is>
          <t>rr_AverageAnnualReturnYear01</t>
        </is>
      </c>
      <c r="C110" s="4" t="inlineStr">
        <is>
          <t>1.56%</t>
        </is>
      </c>
    </row>
    <row r="111">
      <c r="A111" s="4" t="inlineStr">
        <is>
          <t>5 Years</t>
        </is>
      </c>
      <c r="B111" s="4" t="inlineStr">
        <is>
          <t>rr_AverageAnnualReturnYear05</t>
        </is>
      </c>
      <c r="C111" s="4" t="inlineStr">
        <is>
          <t>5.96%</t>
        </is>
      </c>
    </row>
    <row r="112">
      <c r="A112" s="4" t="inlineStr">
        <is>
          <t>Since Inception</t>
        </is>
      </c>
      <c r="B112" s="4" t="inlineStr">
        <is>
          <t>rr_AverageAnnualReturnSinceInception</t>
        </is>
      </c>
      <c r="C112" s="4" t="inlineStr">
        <is>
          <t>7.14%</t>
        </is>
      </c>
    </row>
    <row r="113">
      <c r="A113" s="4" t="inlineStr">
        <is>
          <t>Baird Equity Opportunity Fund | Institutional Class | After Taxes on Distributions and Sales</t>
        </is>
      </c>
    </row>
    <row r="114">
      <c r="A114" s="3" t="inlineStr">
        <is>
          <t>Prospectus [Line Items]</t>
        </is>
      </c>
      <c r="B114" s="4" t="inlineStr">
        <is>
          <t>rr_ProspectusLineItems</t>
        </is>
      </c>
    </row>
    <row r="115">
      <c r="A115" s="4" t="inlineStr">
        <is>
          <t>Label</t>
        </is>
      </c>
      <c r="B115" s="4" t="inlineStr">
        <is>
          <t>rr_AverageAnnualReturnLabel</t>
        </is>
      </c>
      <c r="C115" s="4" t="inlineStr">
        <is>
          <t>Return After Taxes on Distributions and Sale of Fund Shares</t>
        </is>
      </c>
    </row>
    <row r="116">
      <c r="A116" s="4" t="inlineStr">
        <is>
          <t>1 Year</t>
        </is>
      </c>
      <c r="B116" s="4" t="inlineStr">
        <is>
          <t>rr_AverageAnnualReturnYear01</t>
        </is>
      </c>
      <c r="C116" s="4" t="inlineStr">
        <is>
          <t>2.58%</t>
        </is>
      </c>
    </row>
    <row r="117">
      <c r="A117" s="4" t="inlineStr">
        <is>
          <t>5 Years</t>
        </is>
      </c>
      <c r="B117" s="4" t="inlineStr">
        <is>
          <t>rr_AverageAnnualReturnYear05</t>
        </is>
      </c>
      <c r="C117" s="4" t="inlineStr">
        <is>
          <t>5.20%</t>
        </is>
      </c>
    </row>
    <row r="118">
      <c r="A118" s="4" t="inlineStr">
        <is>
          <t>Since Inception</t>
        </is>
      </c>
      <c r="B118" s="4" t="inlineStr">
        <is>
          <t>rr_AverageAnnualReturnSinceInception</t>
        </is>
      </c>
      <c r="C118" s="4" t="inlineStr">
        <is>
          <t>6.18%</t>
        </is>
      </c>
    </row>
    <row r="119"/>
    <row r="120">
      <c r="A120" s="4" t="inlineStr">
        <is>
          <t>[1]</t>
        </is>
      </c>
      <c r="B120" s="4" t="inlineStr">
        <is>
          <t>Effective December 12, 2021, the Fund’s primary benchmark was changed to the Russell 2000 ® Index, replacing the Russell 2000 ® Value Index, because it is a more comparative benchmark to the Fund’s principal investment strategies under the Subadvisor’s management.</t>
        </is>
      </c>
    </row>
    <row r="121">
      <c r="A121" s="4" t="inlineStr">
        <is>
          <t>[2]</t>
        </is>
      </c>
      <c r="B121" s="4" t="inlineStr">
        <is>
          <t>Effective December 12, 2021 the Fund’s management fee increased from 0.85% to 1.25% as approved by shareholders at a meeting held on December 7, 2021.</t>
        </is>
      </c>
    </row>
    <row r="122">
      <c r="A122" s="4" t="inlineStr">
        <is>
          <t>[3]</t>
        </is>
      </c>
      <c r="B122" s="4" t="inlineStr">
        <is>
          <t>On December 13, 2021, the Fund acquired the assets of the Baird Small/Mid Cap Value Fund, a former series of Baird Funds, Inc. (the “Company”). Accordingly, “Other Expenses” are based on amounts estimated to be incurred for the current fiscal year after giving effect to this transaction.</t>
        </is>
      </c>
    </row>
    <row r="123">
      <c r="A123" s="4" t="inlineStr">
        <is>
          <t>[4]</t>
        </is>
      </c>
      <c r="B123" s="4" t="inlineStr">
        <is>
          <t>Robert W. Baird &amp;amp; Co. Incorporated (the “Advisor”) has contractually agreed to waive management fees and/or reimburse other expenses in order to limit the Fund’s total annual fund operating expenses to 1.25% and 1.50% of average daily net assets for the Institutional Class and Investor Class shares, respectively. The Advisor’s expense reimbursement agreement includes the fees and expenses incurred by the Fund in connection with the Fund’s investments in other investment companies (to the extent, in the aggregate, such expenses exceed 0.0049% of the Fund’s net assets) and interest expense, but excludes taxes, brokerage commissions and extraordinary expenses. If such excluded expenses were incurred, Fund expenses would be higher. The agreement will continue in effect through at least April 30, 2025 and may only be terminated prior to the end of this term by or with the consent of the Board of Directors.  The Advisor is not entitled to recoup any fees waived and/or expenses reimbursed under the agreement.</t>
        </is>
      </c>
    </row>
  </sheetData>
  <mergeCells count="6">
    <mergeCell ref="C1:D1"/>
    <mergeCell ref="A119:C119"/>
    <mergeCell ref="B120:C120"/>
    <mergeCell ref="B121:C121"/>
    <mergeCell ref="B122:C122"/>
    <mergeCell ref="B123:C1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0:48:49Z</dcterms:created>
  <dcterms:modified xmlns:dcterms="http://purl.org/dc/terms/" xmlns:xsi="http://www.w3.org/2001/XMLSchema-instance" xsi:type="dcterms:W3CDTF">2021-12-10T20:48:49Z</dcterms:modified>
</cp:coreProperties>
</file>